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Def" sheetId="5" r:id="rId5"/>
    <s:sheet name="Statements of Cash Flows" sheetId="6" r:id="rId6"/>
    <s:sheet name="Nature and Continuance of Opera" sheetId="7" r:id="rId7"/>
    <s:sheet name="Significant Accounting Policies" sheetId="8" r:id="rId8"/>
    <s:sheet name="License" sheetId="9" r:id="rId9"/>
    <s:sheet name="Accounts Payable and Accrued Li" sheetId="10" r:id="rId10"/>
    <s:sheet name="Due to Related Parties and Rela" sheetId="11" r:id="rId11"/>
    <s:sheet name="Capital Stock" sheetId="12" r:id="rId12"/>
    <s:sheet name="Income Taxes" sheetId="13" r:id="rId13"/>
    <s:sheet name="Contracts Under commitment" sheetId="14" r:id="rId14"/>
    <s:sheet name="Significant Accounting Polici15" sheetId="15" r:id="rId15"/>
    <s:sheet name="Income Taxes (Tables)" sheetId="16" r:id="rId16"/>
    <s:sheet name="Nature and Continuance of Ope17" sheetId="17" r:id="rId17"/>
    <s:sheet name="Significant Accounting Polici18" sheetId="18" r:id="rId18"/>
    <s:sheet name="License (Details Narrative)" sheetId="19" r:id="rId19"/>
    <s:sheet name="Due to Related Parties and Re20" sheetId="20" r:id="rId20"/>
    <s:sheet name="Capital Stock (Details Narrativ" sheetId="21" r:id="rId21"/>
    <s:sheet name="Income Taxes (Details)" sheetId="22" r:id="rId22"/>
    <s:sheet name="Income Taxes (Details Narrative" sheetId="23" r:id="rId23"/>
  </s:sheets>
  <s:definedNames/>
  <s:calcPr calcId="124519" calcMode="auto" fullCalcOnLoad="1"/>
</s:workbook>
</file>

<file path=xl/sharedStrings.xml><?xml version="1.0" encoding="utf-8"?>
<sst xmlns="http://schemas.openxmlformats.org/spreadsheetml/2006/main" uniqueCount="188">
  <si>
    <t>Document and Entity Information - USD ($)</t>
  </si>
  <si>
    <t>12 Months Ended</t>
  </si>
  <si>
    <t>Aug. 31, 2015</t>
  </si>
  <si>
    <t>Dec. 15, 2015</t>
  </si>
  <si>
    <t>Feb. 28, 2014</t>
  </si>
  <si>
    <t>Document and Entity Information:</t>
  </si>
  <si>
    <t>Entity Registrant Name</t>
  </si>
  <si>
    <t>Bookedbyus Inc.</t>
  </si>
  <si>
    <t>Entity Central Index Key</t>
  </si>
  <si>
    <t>Document Type</t>
  </si>
  <si>
    <t>10-K</t>
  </si>
  <si>
    <t>Document Period End Date</t>
  </si>
  <si>
    <t>Aug. 31,
		2015</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Public Float</t>
  </si>
  <si>
    <t>Entity Common Stock, Shares Outstanding</t>
  </si>
  <si>
    <t>Document Fiscal Period Focus</t>
  </si>
  <si>
    <t>FY</t>
  </si>
  <si>
    <t>Document Fiscal Year Focus</t>
  </si>
  <si>
    <t>Balance Sheets - USD ($)</t>
  </si>
  <si>
    <t>Aug. 31, 2014</t>
  </si>
  <si>
    <t>Current assets</t>
  </si>
  <si>
    <t>Cash and cash equivalents</t>
  </si>
  <si>
    <t>Total current assets</t>
  </si>
  <si>
    <t>Total Assets</t>
  </si>
  <si>
    <t>Current liabilities</t>
  </si>
  <si>
    <t>Accounts payable and accrued liabilities (Note 4)</t>
  </si>
  <si>
    <t>Due to related parties (Note 5)</t>
  </si>
  <si>
    <t>Total current liabilities</t>
  </si>
  <si>
    <t>Total Liabilities</t>
  </si>
  <si>
    <t>Capital stock (Note 6)</t>
  </si>
  <si>
    <t>Authorized 75,000,000 of common shares, par value $0.001 Issued and outstanding 22,170,000 common shares issued and outstanding (2014 - 22,170,000), par value $0.001</t>
  </si>
  <si>
    <t>Additional paid-in capital</t>
  </si>
  <si>
    <t>Accumulated deficit</t>
  </si>
  <si>
    <t>Total stockholders' deficit</t>
  </si>
  <si>
    <t>Total Liabilities and Stockholders' Deficit</t>
  </si>
  <si>
    <t>Balance Sheets (Parenthetical) - $ / shares</t>
  </si>
  <si>
    <t>Stockholders' deficit</t>
  </si>
  <si>
    <t>Common Stock, Par Value Per Share</t>
  </si>
  <si>
    <t>Common Stock, Shares Authorized</t>
  </si>
  <si>
    <t>Common Stock, Shares, Issued</t>
  </si>
  <si>
    <t>Common Stock, Shares Outstanding</t>
  </si>
  <si>
    <t>Statements of Operations - USD ($)</t>
  </si>
  <si>
    <t>Statements Of Operations</t>
  </si>
  <si>
    <t>Revenues</t>
  </si>
  <si>
    <t xml:space="preserve"> </t>
  </si>
  <si>
    <t>Expenses</t>
  </si>
  <si>
    <t>Amortization</t>
  </si>
  <si>
    <t>Professional fees</t>
  </si>
  <si>
    <t>General and administrative</t>
  </si>
  <si>
    <t>Management fees (Note 5)</t>
  </si>
  <si>
    <t>Rent (Note 5 &amp; 9)</t>
  </si>
  <si>
    <t>Loss on impairment of assets</t>
  </si>
  <si>
    <t>Total expenses</t>
  </si>
  <si>
    <t>Net loss</t>
  </si>
  <si>
    <t>Basic and diluted loss per common share</t>
  </si>
  <si>
    <t>$ .00</t>
  </si>
  <si>
    <t>Weighted average number of common shares- basic</t>
  </si>
  <si>
    <t>Statements of Stockholders' Deficit - USD ($)</t>
  </si>
  <si>
    <t>Common Stock</t>
  </si>
  <si>
    <t>Total</t>
  </si>
  <si>
    <t>Beginning balance, Amount at Aug. 31, 2013</t>
  </si>
  <si>
    <t>Beginning balance, Shares at Aug. 31, 2013</t>
  </si>
  <si>
    <t>Net loss for the year</t>
  </si>
  <si>
    <t>Ending balance, Amount at Aug. 31, 2014</t>
  </si>
  <si>
    <t>Ending balance, Shares at Aug. 31, 2014</t>
  </si>
  <si>
    <t>Ending balance, Amount at Aug. 31, 2015</t>
  </si>
  <si>
    <t>Ending balance, Shares at Aug. 31, 2015</t>
  </si>
  <si>
    <t>Statements of Cash Flows - USD ($)</t>
  </si>
  <si>
    <t>92 Months Ended</t>
  </si>
  <si>
    <t>Cash flows from operating activities</t>
  </si>
  <si>
    <t>Adjustment to reconcile net loss to net cash used in operating activities:</t>
  </si>
  <si>
    <t>Depreciation and amortization</t>
  </si>
  <si>
    <t>Loss on impairment of asset</t>
  </si>
  <si>
    <t>Changes in operating assets and liabilities</t>
  </si>
  <si>
    <t>Increase in accounts payable and accrued liabilities</t>
  </si>
  <si>
    <t>Cash flows used in operating activities</t>
  </si>
  <si>
    <t>Cash flows from financing activities</t>
  </si>
  <si>
    <t>Increase in due to related parties</t>
  </si>
  <si>
    <t>Cash provided by financing activities</t>
  </si>
  <si>
    <t>Net increase (decrease) in cash</t>
  </si>
  <si>
    <t>Cash and cash equivalents, beginning of period</t>
  </si>
  <si>
    <t>Cash and cash equivalents, end of period</t>
  </si>
  <si>
    <t>Supplemental disclosures of cash flow information</t>
  </si>
  <si>
    <t>Cash paid for interest</t>
  </si>
  <si>
    <t>Cash paid for income taxes</t>
  </si>
  <si>
    <t>Nature and Continuance of Operations</t>
  </si>
  <si>
    <t>Notes to Financial Statements</t>
  </si>
  <si>
    <t>1. Nature and Continuance of Operations</t>
  </si>
  <si>
    <t>Bookedbyus Inc. (the
"Company") was incorporated under the laws of the State of Nevada on December 27, 2007. The Company will carry on the
business of computer software sales and marketing when all financing is in place. In the opinion of the
management, all normal recurring adjustments which are necessary for a fair presentation of financial statements of the results
for the year ended August 31, 2015, have been included. On January 9, 2008,
the Company affected a thousand (1,000) for one (1) forward stock split of all outstanding common shares and a corresponding forward
increase in the Company's authorized common stock. The effect of the forward split was to increase the number of the Company's
authorized common shares from 75,000 shares par value $0.001 to 75,000,000 shares par value $0.001. At the time of the stock split,
the Company had no commons shares issued and outstanding. All references in these financial statements to number of common shares,
price per share and weighted average number of common shares have been adjusted to reflect the stock split on a retroactive basis,
unless otherwise noted (Note 6). The Company's
financial statements as at August 31, 2015 and for the year then ended have been prepared on a going concern basis, which
contemplates the realization of assets and the settlement of liabilities and commitments in the normal course of business.
The Company has a loss of $68,494 for the year ended August 31, 2015 and $54,199 for the year ended August 31, 2014 and
$228,052 from inception on December 27, 2007 to August 31, 2015 and has a working capital deficit of $119,791 at August 31,
2015 (2014 - $51,297). These conditions raise substantial doubt as to the Companys ability to continue as a going
concern. Management cannot provide
assurance that the Company will ultimately achieve profitable operations or become cash flow positive, or raise additional debt
and/or equity capital. Management believes that the Company's capital resources should be adequate to continue operating and maintaining
its business strategy during the fiscal year ended August 31, 2015. However, if the Company is unable to raise additional capital
in the near future, due to the Company's liquidity problems, management expects that the Company will need to curtail operations,
liquidate assets, seek additional capital on less favorable terms and/or pursue other remedial measures. These financial statements
do not include any adjustments related to the recoverability and classification of assets or the amounts and classification of
liabilities that might be necessary should the Company be unable to continue as a going concern. As at August 31, 2015, the Company
was not engaged in continued business and has had significant expenses from development stage activities. Although management is
currently attempting to implement its business plan and is seeking additional sources of financing, there is no assurance the activity
will be successful. Accordingly, the Company must rely on its president to perform essential functions without compensation until
a business operation can be commenced. These factors raise substantial doubt about the ability of the Company to continue as a
going concern. The financial statements do not include any adjustments that may result from the outcome of this uncertainty.</t>
  </si>
  <si>
    <t>Significant Accounting Policies</t>
  </si>
  <si>
    <t>2. Significant Accounting Policies</t>
  </si>
  <si>
    <t>The following is a summary of significant
accounting policies used in the preparation of these financial statements. Definition of fiscal year The Company's fiscal year end is
August 31 st Basis of presentation The financial statements of the
Company have been prepared in accordance with accounting principles generally accepted in the United States of America ("U.S.
GAAP"). Cash and cash equivalents Cash and cash equivalents include
highly liquid investments with original maturities of three months or less. Financial instruments Accounting Standards Codification
("ASC") 820, "Fair Value Measurements and Disclosures" Level 1 Level 2 Level 3 As at August 31, 2015, the fair
value of cash and cash equivalents and accounts payable approximates carrying value because of their short maturities. Credit Risk Financial instruments that potentially
subject the Company to credit risk consist of cash and cash equivalents. The Company deposits cash and cash equivalents with high
credit quality financial institutions as determined by rating agencies Currency Risk The Company's assets and liabilities
are in U.S. dollar, which is the Company's functional and presentation currency. The Company has no transactions in currencies
other than U.S. dollar. As a result, foreign currency risk is insignificant. Interest Rate Risk The Company has cash balances and
no interest-bearing debt. It is management's opinion that the Company is not exposed to significant interest risk arising from
these financial instruments. Liquidity Risk Liquidity risk is the risk that
an entity will encounter difficulty in meeting obligations associated with its financial liabilities. The Company is reliant upon
equity issuances as its sole source of cash. The Company has been successful in raising equity financing in the past; however,
there is no assurance that it will be able to do so in the future. Intangible assets Intangible assets are stated at
cost less accumulated amortization and are comprised of acquired technology and licenses and are currently amortized straight-line
over 10 years of the estimated useful life. The Company assesses the impairment
of intangible assets whenever events or changes in circumstances indicate that the carrying amount may not be recoverable. Unforeseen and adverse events,
changes in circumstances and market conditions and adverse legal factors are potential indicators that the carrying amount of intangible
assets may not be recoverable and may require an impairment charge. The useful lives of intangible
assets are evaluated quarterly to determine if events or circumstances warrant a revision to their remaining period of amortization.
Legal, regulatory and contractual factors, the effects of obsolescence, demand, competition and other economic factors are potential
indicators that the useful life of an intangible asset may be revised. The Company management has agreed to impair the license agreement with Digital Programma, due to the lack
of visibility of the Company's ability to generate any future economic benefit from the use of license as well as lack of capital
funds and timelines. This resulted in an impairment loss of $3,167 during the year ended August 31, 2014. Income taxes Deferred income taxes are reported
for timing differences between items of income or expense reported in the financial statements and those reported for income tax
purposes in accordance with ASC 740, " Income Taxes Basic and diluted net loss per
share The Company computes net loss
per share in accordance with ASC 260 " Earnings per Share Comprehensive loss ASC 220, " Comprehensive
Income Start-up expenses The Company has adopted ASC 720-15,
" Start-Up Costs Foreign currency translation The Company's functional and reporting
currency is in U.S. dollars. The financial statements of the Company are translated to U.S. dollars in accordance with ASC 830,
" Foreign Currency Matters Use of estimates The preparation of financial statements
in conformity with U.S. GAAP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 Stock-based compensation ASC 718, " Compensation
 Stock Compensation Equity-Based Payments to Non-Employees Recent accounting pronouncements The Company's management has evaluated
all the recently issued accounting pronouncements through the filing date of these financial statements and does not believe that
any of these pronouncements will have a material impact on the Company's financial position and results of operations.</t>
  </si>
  <si>
    <t>License</t>
  </si>
  <si>
    <t>3. License</t>
  </si>
  <si>
    <t>On January 1, 2011, the Company
entered into an agreement (the "License Agreement") with Digital Programa Inc. The basic terms of the License
Agreement are as follows:
i. Digital Programa Inc. has granted exclusive license to the Company to market and sell certain software systems, as defined in the License Agreement, which consists of eDrive and iDrive (the "System"), exclusively in Canada and the United States;
ii. The Company issued 1,000,000 common shares of the Company, valued at $0.005 per share, to Digital Programa Inc. for initial, non-recurring, non-refundable license fee;
iii. The Company is required to pay Digital Programa Inc. a 5% royalty on gross revenues for each month from the sales of the System software; and
iv. The License Agreement shall remain in effect for a period of 10 years, commencing on January 1, 2011, and the Company has the option to renew the License Agreement for an additional 10 year term provided that the Company pay then current renewal fee, which shall be no greater than 10% of the then current license fee charged by Digital Programa Inc. for new licensees. The Company management has agreed to impair the license agreement with Digital Programma, due to the lack
of capital funds and timelines. This resulted in an impairment loss of $3,167 during the year ended August 31, 2014.</t>
  </si>
  <si>
    <t>Accounts Payable and Accrued Liabilities</t>
  </si>
  <si>
    <t>4. Accounts Payable and Accrued Liabilities</t>
  </si>
  <si>
    <t>Accounts payable and accrued liabilities
are non-interest bearing, unsecured and have settlement dates within one year.</t>
  </si>
  <si>
    <t>Due to Related Parties and Related Party Transactions</t>
  </si>
  <si>
    <t>5. Due to Related Parties and Related Party Transactions</t>
  </si>
  <si>
    <t>During the years ended August 31,
2015 and 2014, related party stockholder of the Company has provided a series of loans, totaling $36,900 (2014 - $17,200), for
working capital purposes. These amount are unsecured, interest-free and due on demand.</t>
  </si>
  <si>
    <t>Capital Stock</t>
  </si>
  <si>
    <t>6. Capital Stock</t>
  </si>
  <si>
    <t>The total authorized capital is
75,000,000 common shares with a par value of $0.001 per common share. On January 9, 2008, the Company
affected a thousand (1,000) for one (1) forward stock split of all outstanding common shares and a corresponding forward increase
in the Company's authorized common stock. The effect of the forward split was to increase the number of the Company's authorized
common shares from 75,000 shares par value $0.001 to 75,000,000 shares par value $0.001. At the time of the stock split, the Company
had no commons shares issued and outstanding. All references in these financial
statements to number of common shares, price per share and weighted average number of common shares have been adjusted to reflect
the stock split on a retroactive basis, unless otherwise noted. Issued and outstanding The Company had 22,170,000 common
shares issued and outstanding as at August 31, 2015 and 2014.</t>
  </si>
  <si>
    <t>Income Taxes</t>
  </si>
  <si>
    <t>7. Income Taxes</t>
  </si>
  <si>
    <t>The Company accounts for income
taxes under FASB Accounting Standard Codification ASC 740 "Income Taxes". ASC 740 requires use of the liability method.
ASC 740 provides that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As of August 31, 2015 and 2014,
the Company had net operating loss carry forwards of $228,141 and $159,647 that may be available to reduce future years' taxable
income through 2015.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Net operation losses will begin to expire in 2030. Components of net deferred tax
assets, including a valuation allowance, are as follows at August 31, 2015 and 2014:
2015 2014
Deferred tax assets:
Net operating loss carry forward 79,849 55,876
Less: valuation allowance (79,849 ) (55,876 )
Net deferred tax assets - - The valuation allowance for deferred
tax assets for the year ending August 31, 2015 was $79,849 as compared to $55,876 for the year ending August 31, 2014.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August 31,
2015. The provision for income taxes
differs from the amount computed by applying the statutory federal income tax rate to income before provision for income taxes.
The sources and tax effects of the differences are as follows: U.S federal statutory rate (35.0%) Valuation reserve 35.0% Total -% At August 31, 2015, we had an unused
net operating loss carryover approximating $228,141 that is available to offset future taxable income which expires beginning 2030.</t>
  </si>
  <si>
    <t>Contracts Under commitment</t>
  </si>
  <si>
    <t>8. Contracts under commitment</t>
  </si>
  <si>
    <t>The company has leased an office
in Los Angeles California for a period of twelve months commencing January 1, 2014. The office is located at Suite 101, 619 S.
Ridgley Los Angeles CA 90036 ($2,000.00 per month) due on the first calendar day of each month. This twelve month term automatically
renews if no written notice of termination is given 30 days prior to the end on each term. The landlord agrees to accept either
cash or shares as settlement for each months' rent. The landlord will defer rent in lieu of shares at $0.10 a share as per the
Registration Statement or cash. As a concession for this deferment, the landlord will charge an additional 20% per month for each
month deferred. (ie. $400.00 or 4000 shares at $0.10 per share.) Both parties agree to the deferment
schedule being at the end of the term. All deferred rent will be subject to the 20% per month will be collectable only at the
end of the term. The company has entered into a
consulting agreement with Brad Kersch for marketing and business consulting. The term of the agreement is one year beginning January
1, 2014. Consideration for such consulting services is $2,000 per month payable in cash or common shares, at the Company's election.
The Consultant agrees to accept either cash or shares as settlement for each months' pay. The Consultant agrees to defer payments
in lieu of shares at $0.10 a share as per the Registration Statement. As a concession for this deferment, the Consultant will charge
an additional 20% per month for each month deferred. (ie. $400.00 or 4000 shares at $0.10 per share.) Both parties agree to the deferment
schedule being at the end of the term. All deferred rent will be subject to the 20% per month will be collectable only at the end
of the term.</t>
  </si>
  <si>
    <t>Significant Accounting Policies (Policies)</t>
  </si>
  <si>
    <t>Significant Accounting Policies Policies</t>
  </si>
  <si>
    <t>Definition of Fiscal Year</t>
  </si>
  <si>
    <t>The Company's fiscal year end
is August 31 st</t>
  </si>
  <si>
    <t>Basis of presentation</t>
  </si>
  <si>
    <t>The financial statements of the
Company have been prepared in accordance with accounting principles generally accepted in the United States of America ("U.S.
GAAP").</t>
  </si>
  <si>
    <t>Cash and cash equivalents include
highly liquid investments with original maturities of three months or less.</t>
  </si>
  <si>
    <t>Financial instruments</t>
  </si>
  <si>
    <t>Accounting
Standards Codification ("ASC") 820, "Fair Value Measurements and Disclosures" Level
1 Level
2 Level
3 As at August
31, 2015, the fair value of cash and cash equivalents and accounts payable approximates carrying value because of their short
maturities.</t>
  </si>
  <si>
    <t>Credit Risk</t>
  </si>
  <si>
    <t>Financial instruments that potentially
subject the Company to credit risk consist of cash and cash equivalents. The Company deposits cash and cash equivalents with high
credit quality financial institutions as determined by rating agencies.</t>
  </si>
  <si>
    <t>Currency Risk</t>
  </si>
  <si>
    <t>The Company's assets and liabilities
are in U.S. dollar, which is the Company's functional and presentation currency. The Company has no transactions in currencies
other than U.S. dollar. As a result, foreign currency risk is insignificant.</t>
  </si>
  <si>
    <t>Interest Rate Risk</t>
  </si>
  <si>
    <t>The Company has cash balances
and no interest-bearing debt. It is management's opinion that the Company is not exposed to significant interest risk arising
from these financial instruments.</t>
  </si>
  <si>
    <t>Liquidity Risk</t>
  </si>
  <si>
    <t>Liquidity risk is the risk that
an entity will encounter difficulty in meeting obligations associated with its financial liabilities. The Company is reliant upon
equity issuances as its sole source of cash. The Company has been successful in raising equity financing in the past; however,
there is no assurance that it will be able to do so in the future.</t>
  </si>
  <si>
    <t>Intangible Assets</t>
  </si>
  <si>
    <t xml:space="preserve">Intangible
assets are stated at cost less accumulated amortization and are comprised of acquired technology and licenses and are currently
amortized straight-line over 10 years of the estimated useful life. The
Company assesses the impairment of intangible assets whenever events or changes in circumstances indicate that the carrying amount
may not be recoverable. Unforeseen
and adverse events, changes in circumstances and market conditions and adverse legal factors are potential indicators that the
carrying amount of intangible assets may not be recoverable and may require an impairment charge. The
useful lives of intangible assets are evaluated quarterly to determine if events or circumstances warrant a revision to their
remaining period of amortization. Legal, regulatory and contractual factors, the effects of obsolescence, demand, competition
and other economic factors are potential indicators that the useful life of an intangible asset may be revised. </t>
  </si>
  <si>
    <t>Income taxes</t>
  </si>
  <si>
    <t>Deferred income taxes are reported
for timing differences between items of income or expense reported in the financial statements and those reported for income tax
purposes in accordance with ASC 740, " Income Taxes</t>
  </si>
  <si>
    <t>Basic and diluted net loss per share</t>
  </si>
  <si>
    <t>The Company computes net loss
per share in accordance with ASC 260 " Earnings per Share</t>
  </si>
  <si>
    <t>Comprehensive loss</t>
  </si>
  <si>
    <t>ASC 220, " Comprehensive
Income</t>
  </si>
  <si>
    <t>Start-up expenses</t>
  </si>
  <si>
    <t>The Company has adopted ASC 720-15,
" Start-Up Costs</t>
  </si>
  <si>
    <t>Foreign currency translation</t>
  </si>
  <si>
    <t>The Company's functional and
reporting currency is in U.S. dollars. The financial statements of the Company are translated to U.S. dollars in accordance with
ASC 830, " Foreign Currency Matters</t>
  </si>
  <si>
    <t>Use of estimates</t>
  </si>
  <si>
    <t>The preparation of financial
statements in conformity with U.S. GAAP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t>
  </si>
  <si>
    <t>Stock-based compensation</t>
  </si>
  <si>
    <t>ASC 718, " Compensation
 Stock Compensation Equity-Based Payments to Non-Employees</t>
  </si>
  <si>
    <t>Recent accounting pronouncements</t>
  </si>
  <si>
    <t>The Company's management has
evaluated all the recently issued accounting pronouncements through the filing date of these financial statements and does not
believe that any of these pronouncements will have a material impact on the Company's financial position and results of operations.</t>
  </si>
  <si>
    <t>Income Taxes (Tables)</t>
  </si>
  <si>
    <t>Income Taxes Tables</t>
  </si>
  <si>
    <t>Deferred tax assets</t>
  </si>
  <si>
    <t xml:space="preserve">Components of net deferred tax
assets, including a valuation allowance, are as follows at August 31, 2015 and 2014:
2015 2014
Deferred tax assets:
Net operating loss carry forward 79,849 55,876
Less: valuation allowance (79,849 ) (55,876 )
Net deferred tax assets - - </t>
  </si>
  <si>
    <t>Nature and Continuance of Operations (Details Narrative) - USD ($)</t>
  </si>
  <si>
    <t>Nature And Continuance Of Operations Details Narrative</t>
  </si>
  <si>
    <t>Net income (loss)</t>
  </si>
  <si>
    <t>Working capital deficit</t>
  </si>
  <si>
    <t>Significant Accounting Policies (Details Narrative) - USD ($)</t>
  </si>
  <si>
    <t>Significant Accounting Policies Details Narrative</t>
  </si>
  <si>
    <t>License (Details Narrative) - USD ($)</t>
  </si>
  <si>
    <t>License Details Narrative</t>
  </si>
  <si>
    <t>Due to Related Parties and Related Party Transactions (Details Narrative) - USD ($)</t>
  </si>
  <si>
    <t>Amounts due to related parties</t>
  </si>
  <si>
    <t>Capital Stock (Details Narrative) - $ / shares</t>
  </si>
  <si>
    <t>Capital Stock Details Narrative</t>
  </si>
  <si>
    <t>Common Stock, Shares Issued</t>
  </si>
  <si>
    <t>Income Taxes (Details) - USD ($)</t>
  </si>
  <si>
    <t>Deferred tax assets:</t>
  </si>
  <si>
    <t>Net operating loss carry forward</t>
  </si>
  <si>
    <t>Less: valuation allowance</t>
  </si>
  <si>
    <t>Net deferred tax assets</t>
  </si>
  <si>
    <t>Income Taxes (Details Narrative) - USD ($)</t>
  </si>
  <si>
    <t>Income Taxes Details Narrative</t>
  </si>
  <si>
    <t>Valuation allowance</t>
  </si>
  <si>
    <t>U.S federal statutory rate</t>
  </si>
  <si>
    <t>(35.00%)</t>
  </si>
  <si>
    <t>Valuation reserve</t>
  </si>
  <si>
    <t>35.00%</t>
  </si>
  <si>
    <t>Total sources and tax effects</t>
  </si>
  <si>
    <t>0.00%</t>
  </si>
  <si>
    <t>Expiry dat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286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400000</v>
      </c>
    </row>
    <row r="15" spans="1:4">
      <c r="A15" s="4" t="s">
        <v>25</v>
      </c>
      <c r="C15" s="6" t="n">
        <v>22170000</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06</v>
      </c>
      <c r="B1" s="2" t="s">
        <v>1</v>
      </c>
    </row>
    <row r="2" spans="1:2">
      <c r="B2" s="2" t="s">
        <v>2</v>
      </c>
    </row>
    <row r="3" spans="1:2">
      <c r="A3" s="3" t="s">
        <v>97</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09</v>
      </c>
      <c r="B1" s="2" t="s">
        <v>1</v>
      </c>
    </row>
    <row r="2" spans="1:2">
      <c r="B2" s="2" t="s">
        <v>2</v>
      </c>
    </row>
    <row r="3" spans="1:2">
      <c r="A3" s="3" t="s">
        <v>97</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2</v>
      </c>
      <c r="B1" s="2" t="s">
        <v>1</v>
      </c>
    </row>
    <row r="2" spans="1:2">
      <c r="B2" s="2" t="s">
        <v>2</v>
      </c>
    </row>
    <row r="3" spans="1:2">
      <c r="A3" s="3" t="s">
        <v>97</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5</v>
      </c>
      <c r="B1" s="2" t="s">
        <v>1</v>
      </c>
    </row>
    <row r="2" spans="1:2">
      <c r="B2" s="2" t="s">
        <v>2</v>
      </c>
    </row>
    <row r="3" spans="1:2">
      <c r="A3" s="3" t="s">
        <v>97</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8</v>
      </c>
      <c r="B1" s="2" t="s">
        <v>1</v>
      </c>
    </row>
    <row r="2" spans="1:2">
      <c r="B2" s="2" t="s">
        <v>2</v>
      </c>
    </row>
    <row r="3" spans="1:2">
      <c r="A3" s="3" t="s">
        <v>97</v>
      </c>
    </row>
    <row r="4" spans="1:2">
      <c r="A4" s="4" t="s">
        <v>119</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3"/>
    <col customWidth="1" max="2" min="2" width="80"/>
  </cols>
  <sheetData>
    <row r="1" spans="1:2">
      <c r="A1" s="1" t="s">
        <v>121</v>
      </c>
      <c r="B1" s="2" t="s">
        <v>1</v>
      </c>
    </row>
    <row r="2" spans="1:2">
      <c r="B2" s="2" t="s">
        <v>2</v>
      </c>
    </row>
    <row r="3" spans="1:2">
      <c r="A3" s="3" t="s">
        <v>122</v>
      </c>
    </row>
    <row r="4" spans="1:2">
      <c r="A4" s="4" t="s">
        <v>123</v>
      </c>
      <c r="B4" s="4" t="s">
        <v>124</v>
      </c>
    </row>
    <row r="5" spans="1:2">
      <c r="A5" s="4" t="s">
        <v>125</v>
      </c>
      <c r="B5" s="4" t="s">
        <v>126</v>
      </c>
    </row>
    <row r="6" spans="1:2">
      <c r="A6" s="4" t="s">
        <v>32</v>
      </c>
      <c r="B6" s="4" t="s">
        <v>127</v>
      </c>
    </row>
    <row r="7" spans="1:2">
      <c r="A7" s="4" t="s">
        <v>128</v>
      </c>
      <c r="B7" s="4" t="s">
        <v>129</v>
      </c>
    </row>
    <row r="8" spans="1:2">
      <c r="A8" s="4" t="s">
        <v>130</v>
      </c>
      <c r="B8" s="4" t="s">
        <v>131</v>
      </c>
    </row>
    <row r="9" spans="1:2">
      <c r="A9" s="4" t="s">
        <v>132</v>
      </c>
      <c r="B9" s="4" t="s">
        <v>133</v>
      </c>
    </row>
    <row r="10" spans="1:2">
      <c r="A10" s="4" t="s">
        <v>134</v>
      </c>
      <c r="B10" s="4" t="s">
        <v>135</v>
      </c>
    </row>
    <row r="11" spans="1:2">
      <c r="A11" s="4" t="s">
        <v>136</v>
      </c>
      <c r="B11" s="4" t="s">
        <v>137</v>
      </c>
    </row>
    <row r="12" spans="1:2">
      <c r="A12" s="4" t="s">
        <v>138</v>
      </c>
      <c r="B12" s="4" t="s">
        <v>139</v>
      </c>
    </row>
    <row r="13" spans="1:2">
      <c r="A13" s="4" t="s">
        <v>140</v>
      </c>
      <c r="B13" s="4" t="s">
        <v>141</v>
      </c>
    </row>
    <row r="14" spans="1:2">
      <c r="A14" s="4" t="s">
        <v>142</v>
      </c>
      <c r="B14" s="4" t="s">
        <v>143</v>
      </c>
    </row>
    <row r="15" spans="1:2">
      <c r="A15" s="4" t="s">
        <v>144</v>
      </c>
      <c r="B15" s="4" t="s">
        <v>145</v>
      </c>
    </row>
    <row r="16" spans="1:2">
      <c r="A16" s="4" t="s">
        <v>146</v>
      </c>
      <c r="B16" s="4" t="s">
        <v>147</v>
      </c>
    </row>
    <row r="17" spans="1:2">
      <c r="A17" s="4" t="s">
        <v>148</v>
      </c>
      <c r="B17" s="4" t="s">
        <v>149</v>
      </c>
    </row>
    <row r="18" spans="1:2">
      <c r="A18" s="4" t="s">
        <v>150</v>
      </c>
      <c r="B18" s="4" t="s">
        <v>151</v>
      </c>
    </row>
    <row r="19" spans="1:2">
      <c r="A19" s="4" t="s">
        <v>152</v>
      </c>
      <c r="B19" s="4" t="s">
        <v>153</v>
      </c>
    </row>
    <row r="20" spans="1:2">
      <c r="A20" s="4" t="s">
        <v>154</v>
      </c>
      <c r="B20"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6"/>
  </cols>
  <sheetData>
    <row r="1" spans="1:4">
      <c r="A1" s="1" t="s">
        <v>160</v>
      </c>
      <c r="B1" s="2" t="s">
        <v>1</v>
      </c>
      <c r="D1" s="2" t="s">
        <v>79</v>
      </c>
    </row>
    <row r="2" spans="1:4">
      <c r="B2" s="2" t="s">
        <v>2</v>
      </c>
      <c r="C2" s="2" t="s">
        <v>30</v>
      </c>
      <c r="D2" s="2" t="s">
        <v>2</v>
      </c>
    </row>
    <row r="3" spans="1:4">
      <c r="A3" s="3" t="s">
        <v>161</v>
      </c>
    </row>
    <row r="4" spans="1:4">
      <c r="A4" s="4" t="s">
        <v>162</v>
      </c>
      <c r="B4" s="7" t="n">
        <v>-68494</v>
      </c>
      <c r="C4" s="7" t="n">
        <v>-54199</v>
      </c>
      <c r="D4" s="7" t="n">
        <v>-228052</v>
      </c>
    </row>
    <row r="5" spans="1:4">
      <c r="A5" s="4" t="s">
        <v>163</v>
      </c>
      <c r="B5" s="7" t="n">
        <v>119791</v>
      </c>
      <c r="C5" s="7" t="n">
        <v>51297</v>
      </c>
      <c r="D5" s="7" t="n">
        <v>11979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164</v>
      </c>
      <c r="B1" s="2" t="s">
        <v>1</v>
      </c>
    </row>
    <row r="2" spans="1:3">
      <c r="B2" s="2" t="s">
        <v>2</v>
      </c>
      <c r="C2" s="2" t="s">
        <v>30</v>
      </c>
    </row>
    <row r="3" spans="1:3">
      <c r="A3" s="3" t="s">
        <v>165</v>
      </c>
    </row>
    <row r="4" spans="1:3">
      <c r="A4" s="4" t="s">
        <v>62</v>
      </c>
      <c r="B4" s="4" t="s">
        <v>55</v>
      </c>
      <c r="C4" s="7" t="n">
        <v>316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r="A1" s="1" t="s">
        <v>166</v>
      </c>
      <c r="B1" s="2" t="s">
        <v>1</v>
      </c>
    </row>
    <row r="2" spans="1:3">
      <c r="B2" s="2" t="s">
        <v>2</v>
      </c>
      <c r="C2" s="2" t="s">
        <v>30</v>
      </c>
    </row>
    <row r="3" spans="1:3">
      <c r="A3" s="3" t="s">
        <v>167</v>
      </c>
    </row>
    <row r="4" spans="1:3">
      <c r="A4" s="4" t="s">
        <v>62</v>
      </c>
      <c r="B4" s="4" t="s">
        <v>55</v>
      </c>
      <c r="C4" s="7" t="n">
        <v>316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15</v>
      </c>
      <c r="C3" s="7" t="n">
        <v>331</v>
      </c>
    </row>
    <row r="4" spans="1:3">
      <c r="A4" s="4" t="s">
        <v>33</v>
      </c>
      <c r="B4" s="6" t="n">
        <v>515</v>
      </c>
      <c r="C4" s="6" t="n">
        <v>331</v>
      </c>
    </row>
    <row r="5" spans="1:3">
      <c r="A5" s="4" t="s">
        <v>34</v>
      </c>
      <c r="B5" s="6" t="n">
        <v>515</v>
      </c>
      <c r="C5" s="6" t="n">
        <v>331</v>
      </c>
    </row>
    <row r="6" spans="1:3">
      <c r="A6" s="3" t="s">
        <v>35</v>
      </c>
    </row>
    <row r="7" spans="1:3">
      <c r="A7" s="4" t="s">
        <v>36</v>
      </c>
      <c r="B7" s="6" t="n">
        <v>83406</v>
      </c>
      <c r="C7" s="6" t="n">
        <v>34428</v>
      </c>
    </row>
    <row r="8" spans="1:3">
      <c r="A8" s="4" t="s">
        <v>37</v>
      </c>
      <c r="B8" s="6" t="n">
        <v>36900</v>
      </c>
      <c r="C8" s="6" t="n">
        <v>17200</v>
      </c>
    </row>
    <row r="9" spans="1:3">
      <c r="A9" s="4" t="s">
        <v>38</v>
      </c>
      <c r="B9" s="6" t="n">
        <v>120306</v>
      </c>
      <c r="C9" s="6" t="n">
        <v>51628</v>
      </c>
    </row>
    <row r="10" spans="1:3">
      <c r="A10" s="4" t="s">
        <v>39</v>
      </c>
      <c r="B10" s="6" t="n">
        <v>120306</v>
      </c>
      <c r="C10" s="6" t="n">
        <v>51628</v>
      </c>
    </row>
    <row r="11" spans="1:3">
      <c r="A11" s="3" t="s">
        <v>40</v>
      </c>
    </row>
    <row r="12" spans="1:3">
      <c r="A12" s="4" t="s">
        <v>41</v>
      </c>
      <c r="B12" s="6" t="n">
        <v>22170</v>
      </c>
      <c r="C12" s="6" t="n">
        <v>22170</v>
      </c>
    </row>
    <row r="13" spans="1:3">
      <c r="A13" s="4" t="s">
        <v>42</v>
      </c>
      <c r="B13" s="6" t="n">
        <v>86180</v>
      </c>
      <c r="C13" s="6" t="n">
        <v>86180</v>
      </c>
    </row>
    <row r="14" spans="1:3">
      <c r="A14" s="4" t="s">
        <v>43</v>
      </c>
      <c r="B14" s="6" t="n">
        <v>-228141</v>
      </c>
      <c r="C14" s="6" t="n">
        <v>-159647</v>
      </c>
    </row>
    <row r="15" spans="1:3">
      <c r="A15" s="4" t="s">
        <v>44</v>
      </c>
      <c r="B15" s="6" t="n">
        <v>-119791</v>
      </c>
      <c r="C15" s="6" t="n">
        <v>-51297</v>
      </c>
    </row>
    <row r="16" spans="1:3">
      <c r="A16" s="4" t="s">
        <v>45</v>
      </c>
      <c r="B16" s="7" t="n">
        <v>515</v>
      </c>
      <c r="C16" s="7" t="n">
        <v>3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8</v>
      </c>
      <c r="B1" s="2" t="s">
        <v>2</v>
      </c>
      <c r="C1" s="2" t="s">
        <v>30</v>
      </c>
    </row>
    <row r="2" spans="1:3">
      <c r="A2" s="4" t="s">
        <v>169</v>
      </c>
      <c r="B2" s="7" t="n">
        <v>36900</v>
      </c>
      <c r="C2" s="7" t="n">
        <v>172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170</v>
      </c>
      <c r="B1" s="2" t="s">
        <v>2</v>
      </c>
      <c r="C1" s="2" t="s">
        <v>30</v>
      </c>
    </row>
    <row r="2" spans="1:3">
      <c r="A2" s="3" t="s">
        <v>171</v>
      </c>
    </row>
    <row r="3" spans="1:3">
      <c r="A3" s="4" t="s">
        <v>48</v>
      </c>
      <c r="B3" s="8" t="n">
        <v>0.001</v>
      </c>
      <c r="C3" s="8" t="n">
        <v>0.001</v>
      </c>
    </row>
    <row r="4" spans="1:3">
      <c r="A4" s="4" t="s">
        <v>49</v>
      </c>
      <c r="B4" s="6" t="n">
        <v>75000000</v>
      </c>
      <c r="C4" s="6" t="n">
        <v>75000000</v>
      </c>
    </row>
    <row r="5" spans="1:3">
      <c r="A5" s="4" t="s">
        <v>172</v>
      </c>
      <c r="B5" s="6" t="n">
        <v>22170000</v>
      </c>
      <c r="C5" s="6" t="n">
        <v>22170000</v>
      </c>
    </row>
    <row r="6" spans="1:3">
      <c r="A6" s="4" t="s">
        <v>51</v>
      </c>
      <c r="B6" s="6" t="n">
        <v>22170000</v>
      </c>
      <c r="C6" s="6" t="n">
        <v>2217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173</v>
      </c>
      <c r="B1" s="2" t="s">
        <v>2</v>
      </c>
      <c r="C1" s="2" t="s">
        <v>30</v>
      </c>
    </row>
    <row r="2" spans="1:3">
      <c r="A2" s="3" t="s">
        <v>174</v>
      </c>
    </row>
    <row r="3" spans="1:3">
      <c r="A3" s="4" t="s">
        <v>175</v>
      </c>
      <c r="B3" s="7" t="n">
        <v>79849</v>
      </c>
      <c r="C3" s="7" t="n">
        <v>55876</v>
      </c>
    </row>
    <row r="4" spans="1:3">
      <c r="A4" s="4" t="s">
        <v>176</v>
      </c>
      <c r="B4" s="7" t="n">
        <v>-79849</v>
      </c>
      <c r="C4" s="7" t="n">
        <v>-55876</v>
      </c>
    </row>
    <row r="5" spans="1:3">
      <c r="A5" s="4" t="s">
        <v>177</v>
      </c>
      <c r="B5" s="4" t="s">
        <v>55</v>
      </c>
      <c r="C5" s="4" t="s">
        <v>5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178</v>
      </c>
      <c r="B1" s="2" t="s">
        <v>1</v>
      </c>
    </row>
    <row r="2" spans="1:3">
      <c r="B2" s="2" t="s">
        <v>2</v>
      </c>
      <c r="C2" s="2" t="s">
        <v>30</v>
      </c>
    </row>
    <row r="3" spans="1:3">
      <c r="A3" s="3" t="s">
        <v>179</v>
      </c>
    </row>
    <row r="4" spans="1:3">
      <c r="A4" s="4" t="s">
        <v>175</v>
      </c>
      <c r="B4" s="7" t="n">
        <v>228141</v>
      </c>
      <c r="C4" s="7" t="n">
        <v>159647</v>
      </c>
    </row>
    <row r="5" spans="1:3">
      <c r="A5" s="4" t="s">
        <v>180</v>
      </c>
      <c r="B5" s="7" t="n">
        <v>-79849</v>
      </c>
      <c r="C5" s="7" t="n">
        <v>-55876</v>
      </c>
    </row>
    <row r="6" spans="1:3">
      <c r="A6" s="4" t="s">
        <v>181</v>
      </c>
      <c r="B6" s="4" t="s">
        <v>182</v>
      </c>
    </row>
    <row r="7" spans="1:3">
      <c r="A7" s="4" t="s">
        <v>183</v>
      </c>
      <c r="B7" s="4" t="s">
        <v>184</v>
      </c>
    </row>
    <row r="8" spans="1:3">
      <c r="A8" s="4" t="s">
        <v>185</v>
      </c>
      <c r="B8" s="4" t="s">
        <v>186</v>
      </c>
    </row>
    <row r="9" spans="1:3">
      <c r="A9" s="4" t="s">
        <v>187</v>
      </c>
      <c r="B9" s="6" t="n">
        <v>203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6</v>
      </c>
      <c r="B1" s="2" t="s">
        <v>2</v>
      </c>
      <c r="C1" s="2" t="s">
        <v>30</v>
      </c>
    </row>
    <row r="2" spans="1:3">
      <c r="A2" s="3" t="s">
        <v>47</v>
      </c>
    </row>
    <row r="3" spans="1:3">
      <c r="A3" s="4" t="s">
        <v>48</v>
      </c>
      <c r="B3" s="8" t="n">
        <v>0.001</v>
      </c>
      <c r="C3" s="8" t="n">
        <v>0.001</v>
      </c>
    </row>
    <row r="4" spans="1:3">
      <c r="A4" s="4" t="s">
        <v>49</v>
      </c>
      <c r="B4" s="6" t="n">
        <v>75000000</v>
      </c>
      <c r="C4" s="6" t="n">
        <v>75000000</v>
      </c>
    </row>
    <row r="5" spans="1:3">
      <c r="A5" s="4" t="s">
        <v>50</v>
      </c>
      <c r="B5" s="6" t="n">
        <v>22170000</v>
      </c>
      <c r="C5" s="6" t="n">
        <v>22170000</v>
      </c>
    </row>
    <row r="6" spans="1:3">
      <c r="A6" s="4" t="s">
        <v>51</v>
      </c>
      <c r="B6" s="6" t="n">
        <v>22170000</v>
      </c>
      <c r="C6" s="6" t="n">
        <v>2217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52</v>
      </c>
      <c r="B1" s="2" t="s">
        <v>1</v>
      </c>
    </row>
    <row r="2" spans="1:3">
      <c r="B2" s="2" t="s">
        <v>2</v>
      </c>
      <c r="C2" s="2" t="s">
        <v>30</v>
      </c>
    </row>
    <row r="3" spans="1:3">
      <c r="A3" s="3" t="s">
        <v>53</v>
      </c>
    </row>
    <row r="4" spans="1:3">
      <c r="A4" s="4" t="s">
        <v>54</v>
      </c>
      <c r="B4" s="4" t="s">
        <v>55</v>
      </c>
      <c r="C4" s="4" t="s">
        <v>55</v>
      </c>
    </row>
    <row r="5" spans="1:3">
      <c r="A5" s="3" t="s">
        <v>56</v>
      </c>
    </row>
    <row r="6" spans="1:3">
      <c r="A6" s="4" t="s">
        <v>57</v>
      </c>
      <c r="B6" s="4" t="s">
        <v>55</v>
      </c>
      <c r="C6" s="7" t="n">
        <v>500</v>
      </c>
    </row>
    <row r="7" spans="1:3">
      <c r="A7" s="4" t="s">
        <v>58</v>
      </c>
      <c r="B7" s="7" t="n">
        <v>14500</v>
      </c>
      <c r="C7" s="6" t="n">
        <v>13500</v>
      </c>
    </row>
    <row r="8" spans="1:3">
      <c r="A8" s="4" t="s">
        <v>59</v>
      </c>
      <c r="B8" s="6" t="n">
        <v>5994</v>
      </c>
      <c r="C8" s="6" t="n">
        <v>5032</v>
      </c>
    </row>
    <row r="9" spans="1:3">
      <c r="A9" s="4" t="s">
        <v>60</v>
      </c>
      <c r="B9" s="6" t="n">
        <v>24000</v>
      </c>
      <c r="C9" s="6" t="n">
        <v>16000</v>
      </c>
    </row>
    <row r="10" spans="1:3">
      <c r="A10" s="4" t="s">
        <v>61</v>
      </c>
      <c r="B10" s="7" t="n">
        <v>24000</v>
      </c>
      <c r="C10" s="6" t="n">
        <v>16000</v>
      </c>
    </row>
    <row r="11" spans="1:3">
      <c r="A11" s="4" t="s">
        <v>62</v>
      </c>
      <c r="B11" s="4" t="s">
        <v>55</v>
      </c>
      <c r="C11" s="6" t="n">
        <v>3167</v>
      </c>
    </row>
    <row r="12" spans="1:3">
      <c r="A12" s="4" t="s">
        <v>63</v>
      </c>
      <c r="B12" s="7" t="n">
        <v>68494</v>
      </c>
      <c r="C12" s="6" t="n">
        <v>54199</v>
      </c>
    </row>
    <row r="13" spans="1:3">
      <c r="A13" s="4" t="s">
        <v>64</v>
      </c>
      <c r="B13" s="7" t="n">
        <v>-68494</v>
      </c>
      <c r="C13" s="7" t="n">
        <v>-54199</v>
      </c>
    </row>
    <row r="14" spans="1:3">
      <c r="A14" s="4" t="s">
        <v>65</v>
      </c>
      <c r="B14" s="4" t="s">
        <v>66</v>
      </c>
      <c r="C14" s="4" t="s">
        <v>66</v>
      </c>
    </row>
    <row r="15" spans="1:3">
      <c r="A15" s="4" t="s">
        <v>67</v>
      </c>
      <c r="B15" s="6" t="n">
        <v>22170000</v>
      </c>
      <c r="C15" s="6" t="n">
        <v>2217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6"/>
    <col customWidth="1" max="2" min="2" width="13"/>
    <col customWidth="1" max="3" min="3" width="27"/>
    <col customWidth="1" max="4" min="4" width="20"/>
    <col customWidth="1" max="5" min="5" width="11"/>
  </cols>
  <sheetData>
    <row r="1" spans="1:5">
      <c r="A1" s="1" t="s">
        <v>68</v>
      </c>
      <c r="B1" s="2" t="s">
        <v>69</v>
      </c>
      <c r="C1" s="2" t="s">
        <v>42</v>
      </c>
      <c r="D1" s="2" t="s">
        <v>43</v>
      </c>
      <c r="E1" s="2" t="s">
        <v>70</v>
      </c>
    </row>
    <row r="2" spans="1:5">
      <c r="A2" s="4" t="s">
        <v>71</v>
      </c>
      <c r="B2" s="7" t="n">
        <v>22170</v>
      </c>
      <c r="C2" s="7" t="n">
        <v>86180</v>
      </c>
      <c r="D2" s="7" t="n">
        <v>-105448</v>
      </c>
      <c r="E2" s="7" t="n">
        <v>2902</v>
      </c>
    </row>
    <row r="3" spans="1:5">
      <c r="A3" s="4" t="s">
        <v>72</v>
      </c>
      <c r="B3" s="6" t="n">
        <v>22170000</v>
      </c>
    </row>
    <row r="4" spans="1:5">
      <c r="A4" s="4" t="s">
        <v>73</v>
      </c>
      <c r="B4" s="4" t="s">
        <v>55</v>
      </c>
      <c r="C4" s="4" t="s">
        <v>55</v>
      </c>
      <c r="D4" s="6" t="n">
        <v>-54199</v>
      </c>
      <c r="E4" s="6" t="n">
        <v>-54199</v>
      </c>
    </row>
    <row r="5" spans="1:5">
      <c r="A5" s="4" t="s">
        <v>74</v>
      </c>
      <c r="B5" s="7" t="n">
        <v>22170</v>
      </c>
      <c r="C5" s="7" t="n">
        <v>86180</v>
      </c>
      <c r="D5" s="6" t="n">
        <v>-159647</v>
      </c>
      <c r="E5" s="6" t="n">
        <v>-51297</v>
      </c>
    </row>
    <row r="6" spans="1:5">
      <c r="A6" s="4" t="s">
        <v>75</v>
      </c>
      <c r="B6" s="6" t="n">
        <v>22170000</v>
      </c>
    </row>
    <row r="7" spans="1:5">
      <c r="A7" s="4" t="s">
        <v>73</v>
      </c>
      <c r="B7" s="4" t="s">
        <v>55</v>
      </c>
      <c r="C7" s="4" t="s">
        <v>55</v>
      </c>
      <c r="D7" s="6" t="n">
        <v>-68494</v>
      </c>
      <c r="E7" s="6" t="n">
        <v>-68494</v>
      </c>
    </row>
    <row r="8" spans="1:5">
      <c r="A8" s="4" t="s">
        <v>76</v>
      </c>
      <c r="B8" s="7" t="n">
        <v>22170</v>
      </c>
      <c r="C8" s="7" t="n">
        <v>86180</v>
      </c>
      <c r="D8" s="7" t="n">
        <v>-228141</v>
      </c>
      <c r="E8" s="7" t="n">
        <v>-119791</v>
      </c>
    </row>
    <row r="9" spans="1:5">
      <c r="A9" s="4" t="s">
        <v>77</v>
      </c>
      <c r="B9" s="6" t="n">
        <v>2217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6"/>
  </cols>
  <sheetData>
    <row r="1" spans="1:4">
      <c r="A1" s="1" t="s">
        <v>78</v>
      </c>
      <c r="B1" s="2" t="s">
        <v>1</v>
      </c>
      <c r="D1" s="2" t="s">
        <v>79</v>
      </c>
    </row>
    <row r="2" spans="1:4">
      <c r="B2" s="2" t="s">
        <v>2</v>
      </c>
      <c r="C2" s="2" t="s">
        <v>30</v>
      </c>
      <c r="D2" s="2" t="s">
        <v>2</v>
      </c>
    </row>
    <row r="3" spans="1:4">
      <c r="A3" s="3" t="s">
        <v>80</v>
      </c>
    </row>
    <row r="4" spans="1:4">
      <c r="A4" s="4" t="s">
        <v>64</v>
      </c>
      <c r="B4" s="7" t="n">
        <v>-68494</v>
      </c>
      <c r="C4" s="7" t="n">
        <v>-54199</v>
      </c>
      <c r="D4" s="7" t="n">
        <v>-228052</v>
      </c>
    </row>
    <row r="5" spans="1:4">
      <c r="A5" s="3" t="s">
        <v>81</v>
      </c>
    </row>
    <row r="6" spans="1:4">
      <c r="A6" s="4" t="s">
        <v>82</v>
      </c>
      <c r="B6" s="4" t="s">
        <v>55</v>
      </c>
      <c r="C6" s="6" t="n">
        <v>500</v>
      </c>
    </row>
    <row r="7" spans="1:4">
      <c r="A7" s="4" t="s">
        <v>83</v>
      </c>
      <c r="B7" s="4" t="s">
        <v>55</v>
      </c>
      <c r="C7" s="6" t="n">
        <v>3167</v>
      </c>
    </row>
    <row r="8" spans="1:4">
      <c r="A8" s="3" t="s">
        <v>84</v>
      </c>
    </row>
    <row r="9" spans="1:4">
      <c r="A9" s="4" t="s">
        <v>85</v>
      </c>
      <c r="B9" s="7" t="n">
        <v>48978</v>
      </c>
      <c r="C9" s="6" t="n">
        <v>33228</v>
      </c>
    </row>
    <row r="10" spans="1:4">
      <c r="A10" s="4" t="s">
        <v>86</v>
      </c>
      <c r="B10" s="6" t="n">
        <v>-19516</v>
      </c>
      <c r="C10" s="6" t="n">
        <v>-17304</v>
      </c>
    </row>
    <row r="11" spans="1:4">
      <c r="A11" s="3" t="s">
        <v>87</v>
      </c>
    </row>
    <row r="12" spans="1:4">
      <c r="A12" s="4" t="s">
        <v>88</v>
      </c>
      <c r="B12" s="6" t="n">
        <v>19700</v>
      </c>
      <c r="C12" s="6" t="n">
        <v>17200</v>
      </c>
    </row>
    <row r="13" spans="1:4">
      <c r="A13" s="4" t="s">
        <v>89</v>
      </c>
      <c r="B13" s="6" t="n">
        <v>19700</v>
      </c>
      <c r="C13" s="6" t="n">
        <v>17200</v>
      </c>
    </row>
    <row r="14" spans="1:4">
      <c r="A14" s="4" t="s">
        <v>90</v>
      </c>
      <c r="B14" s="6" t="n">
        <v>184</v>
      </c>
      <c r="C14" s="6" t="n">
        <v>-104</v>
      </c>
    </row>
    <row r="15" spans="1:4">
      <c r="A15" s="4" t="s">
        <v>91</v>
      </c>
      <c r="B15" s="6" t="n">
        <v>331</v>
      </c>
      <c r="C15" s="6" t="n">
        <v>435</v>
      </c>
    </row>
    <row r="16" spans="1:4">
      <c r="A16" s="4" t="s">
        <v>92</v>
      </c>
      <c r="B16" s="7" t="n">
        <v>515</v>
      </c>
      <c r="C16" s="7" t="n">
        <v>331</v>
      </c>
      <c r="D16" s="7" t="n">
        <v>515</v>
      </c>
    </row>
    <row r="17" spans="1:4">
      <c r="A17" s="3" t="s">
        <v>93</v>
      </c>
    </row>
    <row r="18" spans="1:4">
      <c r="A18" s="4" t="s">
        <v>94</v>
      </c>
      <c r="B18" s="4" t="s">
        <v>55</v>
      </c>
      <c r="C18" s="4" t="s">
        <v>55</v>
      </c>
    </row>
    <row r="19" spans="1:4">
      <c r="A19" s="4" t="s">
        <v>95</v>
      </c>
      <c r="B19" s="4" t="s">
        <v>55</v>
      </c>
      <c r="C19" s="4" t="s">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00</v>
      </c>
      <c r="B1" s="2" t="s">
        <v>1</v>
      </c>
    </row>
    <row r="2" spans="1:2">
      <c r="B2" s="2" t="s">
        <v>2</v>
      </c>
    </row>
    <row r="3" spans="1:2">
      <c r="A3" s="3" t="s">
        <v>97</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3</v>
      </c>
      <c r="B1" s="2" t="s">
        <v>1</v>
      </c>
    </row>
    <row r="2" spans="1:2">
      <c r="B2" s="2" t="s">
        <v>2</v>
      </c>
    </row>
    <row r="3" spans="1:2">
      <c r="A3" s="3" t="s">
        <v>97</v>
      </c>
    </row>
    <row r="4" spans="1:2">
      <c r="A4" s="4" t="s">
        <v>104</v>
      </c>
      <c r="B4" s="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Balance Sheets (Parenthetical)</vt:lpstr>
      <vt:lpstr>Statements of Operations</vt:lpstr>
      <vt:lpstr>Statements of Stockholders' Def</vt:lpstr>
      <vt:lpstr>Statements of Cash Flows</vt:lpstr>
      <vt:lpstr>Nature and Continuance of Opera</vt:lpstr>
      <vt:lpstr>Significant Accounting Policies</vt:lpstr>
      <vt:lpstr>License</vt:lpstr>
      <vt:lpstr>Accounts Payable and Accrued Li</vt:lpstr>
      <vt:lpstr>Due to Related Parties and Rela</vt:lpstr>
      <vt:lpstr>Capital Stock</vt:lpstr>
      <vt:lpstr>Income Taxes</vt:lpstr>
      <vt:lpstr>Contracts Under commitment</vt:lpstr>
      <vt:lpstr>Significant Accounting Polici15</vt:lpstr>
      <vt:lpstr>Income Taxes (Tables)</vt:lpstr>
      <vt:lpstr>Nature and Continuance of Ope17</vt:lpstr>
      <vt:lpstr>Significant Accounting Polici18</vt:lpstr>
      <vt:lpstr>License (Details Narrative)</vt:lpstr>
      <vt:lpstr>Due to Related Parties and Re20</vt:lpstr>
      <vt:lpstr>Capital Stock (Details Narrativ</vt:lpstr>
      <vt:lpstr>Income Taxes (Details)</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6T12:54:05Z</dcterms:created>
  <dcterms:modified xmlns:dcterms="http://purl.org/dc/terms/" xmlns:xsi="http://www.w3.org/2001/XMLSchema-instance" xsi:type="dcterms:W3CDTF">2015-12-16T12:54:05Z</dcterms:modified>
  <dc:title xmlns:dc="http://purl.org/dc/elements/1.1/">Untitled</dc:title>
  <dc:description xmlns:dc="http://purl.org/dc/elements/1.1/"/>
  <dc:subject xmlns:dc="http://purl.org/dc/elements/1.1/"/>
  <cp:keywords/>
  <cp:category/>
</cp:coreProperties>
</file>